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Income" sheetId="3" state="visible" r:id="rId3"/>
    <sheet xmlns:r="http://schemas.openxmlformats.org/officeDocument/2006/relationships" name="Statement of Cash Flows" sheetId="4" state="visible" r:id="rId4"/>
    <sheet xmlns:r="http://schemas.openxmlformats.org/officeDocument/2006/relationships" name="Statement of Shareholders' Equi" sheetId="5" state="visible" r:id="rId5"/>
    <sheet xmlns:r="http://schemas.openxmlformats.org/officeDocument/2006/relationships" name="Note 1. Organization and Basis " sheetId="6" state="visible" r:id="rId6"/>
    <sheet xmlns:r="http://schemas.openxmlformats.org/officeDocument/2006/relationships" name="Note 2. Significant Accounting " sheetId="7" state="visible" r:id="rId7"/>
    <sheet xmlns:r="http://schemas.openxmlformats.org/officeDocument/2006/relationships" name="Note 3. Subsidiaries" sheetId="8" state="visible" r:id="rId8"/>
    <sheet xmlns:r="http://schemas.openxmlformats.org/officeDocument/2006/relationships" name="Note 4. Receivalbes from Shareh" sheetId="9" state="visible" r:id="rId9"/>
    <sheet xmlns:r="http://schemas.openxmlformats.org/officeDocument/2006/relationships" name="Note 5. Other Assets" sheetId="10" state="visible" r:id="rId10"/>
    <sheet xmlns:r="http://schemas.openxmlformats.org/officeDocument/2006/relationships" name="Note 6. Accrued Liablities" sheetId="11" state="visible" r:id="rId11"/>
    <sheet xmlns:r="http://schemas.openxmlformats.org/officeDocument/2006/relationships" name="Note 7. Related Parties" sheetId="12" state="visible" r:id="rId12"/>
    <sheet xmlns:r="http://schemas.openxmlformats.org/officeDocument/2006/relationships" name="Note 8. Loss per share" sheetId="13" state="visible" r:id="rId13"/>
    <sheet xmlns:r="http://schemas.openxmlformats.org/officeDocument/2006/relationships" name="Note 9. Commitments &amp; Contingen" sheetId="14" state="visible" r:id="rId14"/>
    <sheet xmlns:r="http://schemas.openxmlformats.org/officeDocument/2006/relationships" name="Note 10. Quarterly Data (unaudi" sheetId="15" state="visible" r:id="rId15"/>
    <sheet xmlns:r="http://schemas.openxmlformats.org/officeDocument/2006/relationships" name="Note 1. Organization and Basi16" sheetId="16" state="visible" r:id="rId16"/>
    <sheet xmlns:r="http://schemas.openxmlformats.org/officeDocument/2006/relationships" name="Note 2. Significant Accountin17" sheetId="17" state="visible" r:id="rId17"/>
    <sheet xmlns:r="http://schemas.openxmlformats.org/officeDocument/2006/relationships" name="Note 3. Subsidiaries (Tables)" sheetId="18" state="visible" r:id="rId18"/>
    <sheet xmlns:r="http://schemas.openxmlformats.org/officeDocument/2006/relationships" name="Note 7. Related Parties (Tables" sheetId="19" state="visible" r:id="rId19"/>
    <sheet xmlns:r="http://schemas.openxmlformats.org/officeDocument/2006/relationships" name="Note 8. Loss per share (Tables)" sheetId="20" state="visible" r:id="rId20"/>
    <sheet xmlns:r="http://schemas.openxmlformats.org/officeDocument/2006/relationships" name="Note 10. Quarterly Data (unau21" sheetId="21" state="visible" r:id="rId21"/>
    <sheet xmlns:r="http://schemas.openxmlformats.org/officeDocument/2006/relationships" name="Note 1. Organization and Basi22" sheetId="22" state="visible" r:id="rId22"/>
    <sheet xmlns:r="http://schemas.openxmlformats.org/officeDocument/2006/relationships" name="Note 2. Significant Accountin23" sheetId="23" state="visible" r:id="rId23"/>
    <sheet xmlns:r="http://schemas.openxmlformats.org/officeDocument/2006/relationships" name="Note 3. Subsidiaries (Details)" sheetId="24" state="visible" r:id="rId24"/>
    <sheet xmlns:r="http://schemas.openxmlformats.org/officeDocument/2006/relationships" name="Note 4. Receivalbes from Shar25" sheetId="25" state="visible" r:id="rId25"/>
    <sheet xmlns:r="http://schemas.openxmlformats.org/officeDocument/2006/relationships" name="Note 5. Other Assets (Details)" sheetId="26" state="visible" r:id="rId26"/>
    <sheet xmlns:r="http://schemas.openxmlformats.org/officeDocument/2006/relationships" name="Note 6. Accrued Liablities (Det" sheetId="27" state="visible" r:id="rId27"/>
    <sheet xmlns:r="http://schemas.openxmlformats.org/officeDocument/2006/relationships" name="Note 7. Related Parties (Detail" sheetId="28" state="visible" r:id="rId28"/>
    <sheet xmlns:r="http://schemas.openxmlformats.org/officeDocument/2006/relationships" name="Note 8. Loss per share (Details" sheetId="29" state="visible" r:id="rId29"/>
    <sheet xmlns:r="http://schemas.openxmlformats.org/officeDocument/2006/relationships" name="Note 10. Quarterly Data (unau30" sheetId="30" state="visible" r:id="rId30"/>
  </sheets>
  <definedNames/>
  <calcPr calcId="124519" fullCalcOnLoad="1"/>
</workbook>
</file>

<file path=xl/sharedStrings.xml><?xml version="1.0" encoding="utf-8"?>
<sst xmlns="http://schemas.openxmlformats.org/spreadsheetml/2006/main" uniqueCount="209">
  <si>
    <t>Document and Entity Information (Parentheticals) - shares</t>
  </si>
  <si>
    <t>12 Months Ended</t>
  </si>
  <si>
    <t>Dec. 31, 2017</t>
  </si>
  <si>
    <t>Mar. 23, 2018</t>
  </si>
  <si>
    <t>Document Information [Line Items]</t>
  </si>
  <si>
    <t>Document Type</t>
  </si>
  <si>
    <t>10-K</t>
  </si>
  <si>
    <t>Amendment Flag</t>
  </si>
  <si>
    <t>false</t>
  </si>
  <si>
    <t>Document Period End Date</t>
  </si>
  <si>
    <t>Dec. 31,
		2017</t>
  </si>
  <si>
    <t>Document Fiscal Year Focus</t>
  </si>
  <si>
    <t>Document Fiscal Period Focus</t>
  </si>
  <si>
    <t>Q4</t>
  </si>
  <si>
    <t>Entity Registrant Name</t>
  </si>
  <si>
    <t>Linde Plc</t>
  </si>
  <si>
    <t>Entity Central Index Key</t>
  </si>
  <si>
    <t>Entity Well-known Seasoned Issuer</t>
  </si>
  <si>
    <t>No</t>
  </si>
  <si>
    <t>Entity Current Reporting Status</t>
  </si>
  <si>
    <t>Yes</t>
  </si>
  <si>
    <t>Entity Voluntary Filers</t>
  </si>
  <si>
    <t>Current Fiscal Year End Date</t>
  </si>
  <si>
    <t>--12-31</t>
  </si>
  <si>
    <t>Entity Filer Category</t>
  </si>
  <si>
    <t>Non-accelerated Filer</t>
  </si>
  <si>
    <t>Entity Common Stock, Shares Outstanding</t>
  </si>
  <si>
    <t>Statement of Financial Position</t>
  </si>
  <si>
    <t>3 Months Ended</t>
  </si>
  <si>
    <t>8 Months Ended</t>
  </si>
  <si>
    <t>Dec. 31, 2017EUR (€)$ / sharesshares</t>
  </si>
  <si>
    <t>Dec. 31, 2017USD ($)shares</t>
  </si>
  <si>
    <t>Apr. 18, 2017EUR (€)shares</t>
  </si>
  <si>
    <t>Apr. 18, 2017USD ($)shares</t>
  </si>
  <si>
    <t>Earnings Per Share, Diluted | $ / shares</t>
  </si>
  <si>
    <t>Ordinary Shares, par value | €</t>
  </si>
  <si>
    <t>Common Stock, Shares Authorized | shares</t>
  </si>
  <si>
    <t>Common Stock, Shares, Issued | shares</t>
  </si>
  <si>
    <t>Other Assets, Noncurrent</t>
  </si>
  <si>
    <t>Other Assets, Current</t>
  </si>
  <si>
    <t>Assets</t>
  </si>
  <si>
    <t>Accrued Liabilities, Current</t>
  </si>
  <si>
    <t>Due to Related Parties, Current</t>
  </si>
  <si>
    <t>Other Accounts Payable and Accrued Liabilities</t>
  </si>
  <si>
    <t>Common Stock, Value, Issued</t>
  </si>
  <si>
    <t>Additional Paid in Capital</t>
  </si>
  <si>
    <t>Accumulated Other Comprehensive Income (Loss), Net of Tax</t>
  </si>
  <si>
    <t>Receivable from Shareholders or Affiliates for Issuance of Capital Stock</t>
  </si>
  <si>
    <t>Retained Earnings (Accumulated Deficit)</t>
  </si>
  <si>
    <t>Stockholders' Equity Attributable to Parent</t>
  </si>
  <si>
    <t>Liabilities and Equity</t>
  </si>
  <si>
    <t>Statement of Income</t>
  </si>
  <si>
    <t>Dec. 31, 2017USD ($)$ / sharesshares</t>
  </si>
  <si>
    <t>Weighted Average Number of Shares Outstanding, Basic and Diluted | shares</t>
  </si>
  <si>
    <t>Other Expenses</t>
  </si>
  <si>
    <t>Operating Income (Loss)</t>
  </si>
  <si>
    <t>Other Comprehensive Income (Loss), before Reclassifications, Net of Tax</t>
  </si>
  <si>
    <t>Net Income (Loss) Attributable to Parent</t>
  </si>
  <si>
    <t>Other Comprehensive Income (Loss), before Tax</t>
  </si>
  <si>
    <t xml:space="preserve"> </t>
  </si>
  <si>
    <t>Other Comprehensive Income (Loss), Net of Tax</t>
  </si>
  <si>
    <t>Comprehensive Income (Loss), Net of Tax, Including Portion Attributable to Noncontrolling Interest</t>
  </si>
  <si>
    <t>Statement of Cash Flows</t>
  </si>
  <si>
    <t>Dec. 31, 2017USD ($)</t>
  </si>
  <si>
    <t>Statement of Cash Flows [Abstract]</t>
  </si>
  <si>
    <t>Net Cash Provided by (Used in) Operating Activities</t>
  </si>
  <si>
    <t>Proceeds from Related Party Debt</t>
  </si>
  <si>
    <t>Net Cash Provided by (Used in) Financing Activities, Continuing Operations</t>
  </si>
  <si>
    <t>Effect of Exchange Rate on Cash and Cash Equivalents</t>
  </si>
  <si>
    <t>Cash and Cash Equivalents, at Carrying Value</t>
  </si>
  <si>
    <t>Statement of Shareholders' Equity</t>
  </si>
  <si>
    <t>EUR (€)</t>
  </si>
  <si>
    <t>USD ($)</t>
  </si>
  <si>
    <t>Common Stock [Member]USD ($)</t>
  </si>
  <si>
    <t>Additional Paid-in Capital [Member]USD ($)</t>
  </si>
  <si>
    <t>Receivables from Stockholder [Member]USD ($)</t>
  </si>
  <si>
    <t>Retained Earnings [Member]USD ($)</t>
  </si>
  <si>
    <t>Stockholders' Equity, Total [Member]USD ($)</t>
  </si>
  <si>
    <t>AOCI Attributable to Parent [Member]USD ($)</t>
  </si>
  <si>
    <t>Increase (Decrease) in Stockholders' Equity [Roll Forward]</t>
  </si>
  <si>
    <t>Stockholders' Equity Attributable to Parent at Apr. 18, 2017</t>
  </si>
  <si>
    <t>Stockholders' Equity Attributable to Parent at Dec. 31, 2017</t>
  </si>
  <si>
    <t>Note 1. Organization and Basis of Presentation</t>
  </si>
  <si>
    <t>Organization and Basis of Presentation [Abstract]</t>
  </si>
  <si>
    <t>Organization, Consolidation and Presentation of Financial Statements Disclosure [Text Block]</t>
  </si>
  <si>
    <t>Organization and Basis of Presentation Linde plc, formerly known as Zamalight plc ("Linde plc" or the “Company”), was incorporated as a public limited company under the laws of Ireland on April 18, 2017, by Enceladus Holding Limited ("Enceladus") and Cumberland Corporate Services Limited ("Cumberland"), with an issued share capital of € 25,000 ($ 26,827 ), comprised of 25,000 A ordinary shares with a nominal value of € 1.00 each, and additional paid in capital of € 25,000 ($ 26,827 ). The A ordinary shares of €1.00 each were initially issued on Linde plc’s incorporation as ordinary shares. These shares were subsequently re-designated as A ordinary shares on July 25, 2017. Zamalight plc was renamed "Linde plc" on July 20, 2017. The Company is registered in Ireland under the registration number 602527 and with its registered office located at Ten Earlsfort Terrace, Dublin 2, D02 T380 Ireland and principal executive offices at The Priestley Centre, 10 Priestley Road, The Surrey Research Park, Guildford, Surrey GU2 7XY, United Kingdom. The Company was formed on April 18, 2017; accordingly, the financial statements as of that date only comprise the balance sheet (“opening balance sheet”). The Company’s fiscal year ends on December 31, 2017. The Company was formed in accordance with the requirements of the business combination agreement, dated as of June 1, 2017, as amended (the "business combination agreement"), pursuant to which, among other things, Praxair, Inc., a Delaware corporation (together with its subsidiaries, “Praxair”) and Linde AG, a German stock corporation (together with its subsidiaries, “Linde”) agreed to combine their respective businesses through an all-stock transaction, and become subsidiaries of the Company. In connection with the proposed business combination, Linde plc filed a Registration Statement on Form S-4 (the "registration statement") which was declared effective by the U. S. Securities and Exchange Commission ("SEC") on August 14, 2017. Linde plc has also filed an offer document with the German Federal Financial Supervisory Authority ( Bundesanstalt fuer Finanzdienstleistungsaufsicht ) (“BaFin”) which was approved for publication by BaFin on August 14, 2017 and published by Linde plc on August 15, 2017 (the "offer document"). Pursuant to the offer document, Linde plc made an offer to exchange each issued and outstanding no-par value bearer share of Linde AG for 1.540 ordinary shares of Linde plc (the “exchange offer”). In addition, Zamalight Subco, Inc., an indirect wholly-owned Delaware subsidiary of Linde plc, will merge with and into Praxair, Inc., with Praxair, Inc. surviving the merger (the “merger”, and together with the exchange offer, the “business combination” ). In the merger, each share of Praxair, Inc. common stock will be converted into the right to receive one Linde plc ordinary share. Praxair, Inc.’s stockholders approved the merger at Praxair, Inc.’s special meeting held on September 27, 2017 and on November 24, 2017, the tender period for the exchange offer expired with approximately 92% of all Linde AG shares entitled to voting rights being tendered. The parties currently expect the business combination to be completed in the second half of 2018. Upon completion of the business combination, Linde plc will apply to list its ordinary shares on the New York Stock Exchange and the Frankfurt Stock Exchange, and will seek inclusion in the S&amp;P 500 and DAX 30 indices. Completion of the business combination remains subject to approval by requisite governmental regulators and authorities, including approvals under applicable competition laws. The business combination agreement, or certain covenants contained therein, may be terminated for, or may terminate as a result of, certain reasons, including, among others, (a) the mutual consent of Praxair, Inc. and Linde AG to termination, (b) a permanent injunction or order by any governmental entity in Ireland, the United Kingdom, Germany or the United States that prohibits or makes illegal the completion of the Business Combination, (c) the occurrence of a change, event, occurrence or effect that has had or is reasonably expected to have a “material adverse change” (as defined in the business combination agreement) on Linde AG or Praxair, Inc. or (d) the failure to obtain approval by requisite governmental regulators and authorities described in the preceding paragraph. To date, the Company has not conducted any material activities other than those incidental to its formation and the matters contemplated by the business combination agreement such as the incurrence of SEC registration fees and other transaction-related costs (see Note 3 - Subsidiaries). For additional information related to the business combination agreement, please refer to the registration statement. To the extent that the Company does not have sufficient funds available to satisfy its obligations, Praxair, Inc. will finance any out of pocket expenses incurred by the Company in connection with the business combination agreement and the transactions contemplated by the business combination agreement. If the Business Combination is not completed, any expenses incurred by the Company and/or its affiliates will be shared equally by Praxair, Inc. and Linde AG, to the extent not prohibited by applicable law and as otherwise provided in the business combination agreement. These financial statements have been prepared in compliance with US GAAP. The following new accounting standards in the United States issued by the Financial Accounting Standards Board (“FASB”) have not yet been implemented by the Company. The Company will evaluate, when applicable, the impacts of adopting the below standards on future periods: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requires expanded disclosures. Subsequently, the FASB has issued amendments to certain aspects of the guidance including the effective date. This guidance is required to be effective beginning in the first quarter 2018 and includes several transition options.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beginning in the first quarter 2019 and requires companies to transition using a modified retrospective approach.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beginning in the first quarter 2020, with early adoption permitted beginning in the first quarter 2019 and requires companies to apply the change in accounting on a prospective basis.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is new guidance will be effective beginning in the first quarter 2018 on a retrospective basis, with early adoption optional.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is new guidance will be effective beginning in the first quarter 2018, with early adoption permitted, and should be applied on a modified retrospective basi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beginning in the first quarter 2020 with early adoption permitted.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ill be effective beginning in the first quarter 2018, with early adoption optional, and requires companies to transition using a retrospective approach for the presentation of the service cost component and the other cost components and prospectively for the capitalization of the service cost component.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beginning in the first quarter 2019, with early adoption optional.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is new guidance will be effective beginning in the first quarter 2019 on a retrospective basis, with early adoption optional.</t>
  </si>
  <si>
    <t>Note 2. Significant Accounting Policies</t>
  </si>
  <si>
    <t>Significant Accounting Policies [Abstract]</t>
  </si>
  <si>
    <t>Significant Accounting Policies [Text Block]</t>
  </si>
  <si>
    <t>Accounting Policies Basis of Preparation The financial statements present the consolidated results and financial position of the Company and its subsidiaries for the period from incorporation being April 18, 2017 to December 31, 2017. Going Concern The financial statements have been prepared on a going concern basis, taking account of the facilities available under the cash management agreement (see Note 7). Currency Items included in these consolidated financial statements are measured using the currency of the primary economic environment in which the entity operates (‘the functional currency’). The financial information is presented in U.S. Dollars ("USD"). The US Dollar/Euro exchange rate at April 18, 2017 was 0.9319 and at December 31, 2017 was 0.8330 . Consolidation and Subsidiaries Subsidiaries are all entities over which the Company and its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Cash and Cash Equivalents Cash and cash equivalents consist of cash at banks or other highly liquid securities with original maturities of three months or less. Other Receivables Other receivables are non-derivative financial assets with fixed or determinable payments that are not quoted in an active market. Other receivables are stated at the lower of amortized cost or recoverable amount. If collection of the amounts is expected in one year or less they are classified as current assets. Other Provisions The Company accrues liabilities for non-income tax contingencies when management believes that a loss is probable and the amounts can be reasonably estimated, while contingent gains are recognized only when realized. If new information becomes available or losses are sustained in excess of recorded amounts, adjustments are charged against income at that time. Management does not anticipate that in the aggregate such losses would have a material adverse effect on the Company’s balance sheet or liquidity. Share Capital According to article 3 of Linde plc's Articles of Association, the authorized share capital of the Company is € 1,775,000 divided into 1,750,000,000 ordinary shares of € 0.001 each and 25,000 A ordinary shares of € 1.00 each. As of the opening balance sheet date and as of December 31, 2017, 25,000 A ordinary shares had been issued and 12,500 shares were held by Enceladus which is wholly owned by Praxair, Inc.’s Irish legal counsel Arthur Cox, and 12,500 shares were held by Cumberland which is wholly owned by Linde AG´s Irish legal counsel William Fry, the Company’s shareholders. Furthermore, an additional € 25,000 ($ 26,827 ) was committed to be paid by the two shareholders. A ordinary shares are classified as equity. Incremental costs directly attributable to the issue of new shares are capitalized and upon the closing of the associated equity transaction are reclassified to equity as a deduction, net of tax, from the proceeds. As of December 31, 2017, the Company was not subject to any capital requirements.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Deferred tax assets are recognized only if it is probable that future taxable amounts will be available to utilize those temporary differences and losses. No deferred tax has been recognized as at December 31, 2017, as the Company has recently been incorporated and therefore does not have any history of income.</t>
  </si>
  <si>
    <t>Note 3. Subsidiaries</t>
  </si>
  <si>
    <t>Subsidiary Ownership [Abstract]</t>
  </si>
  <si>
    <t>Subsidiary Ownership [Table Text Block]</t>
  </si>
  <si>
    <t>Subsidiaries The principal subsidiaries of the Company, all of which have been included in these consolidated financial statements, are as follows: Name Country of Incorporation and Principal Place of Business Proportion of Ownership Interest at December 31, 2017 April 18, 2017 Zamalight Holdco LLC USA 100 % — % Zamalight Subco, Inc. USA 100 % — % Linde Holding GmbH Germany 100 % — % Linde Intermediate Holding AG Germany 100 % — % On May 26, 2017, the Company formed Zamalight Holdco LLC, a Delaware limited liability company. Immediately following its formation, Zamalight Holdco LLC formed Zamalight Subco, Inc., a Delaware corporation, as a wholly owned U.S. subsidiary of Zamalight Holdco LLC. Upon effectiveness of the Merger, Zamalight Subco, Inc. will merge with and into Praxair, Inc., with Praxair, Inc. surviving the Merger as an indirect wholly-owned subsidiary of the Company. On July 26, 2017, the Company formed Linde Holding GmbH, a German limited liability company (GmbH), which on July 28, 2017 in turn formed Linde Intermediate Holding AG, a German stock corporation (AG), to facilitate the settlement of the Exchange Offer and a post-completion reorganization with respect to Linde AG.</t>
  </si>
  <si>
    <t>Note 4. Receivalbes from Shareholders</t>
  </si>
  <si>
    <t>Receivables from Shareholders [Abstract]</t>
  </si>
  <si>
    <t>Financing Receivables [Text Block]</t>
  </si>
  <si>
    <t>Receivables from Shareholders This relates to a receivable from the two shareholders and comprises two checks of € 25,000 each which are being held on behalf of the Company by Praxair, Inc.’s Irish legal counsel. Due to the short-term nature of the current receivables, their carrying amount is considered to be the same as their fair value.</t>
  </si>
  <si>
    <t>Note 5. Other Assets</t>
  </si>
  <si>
    <t>Deferred Costs, Capitalized, Prepaid, and Other Assets Disclosure [Abstract]</t>
  </si>
  <si>
    <t>Other Assets Disclosure [Text Block]</t>
  </si>
  <si>
    <t xml:space="preserve"> Other Assets Other assets at December 31, 2017 of $ 9,129,562 relate to the costs to issue equity securities (SEC registration fee). When the business combination is completed, these costs will be reclassified to additional paid-in capital. In case the business combination is not completed, these costs will be expensed and reimbursed to Linde plc by Praxair, Inc. and Linde AG.</t>
  </si>
  <si>
    <t>Note 6. Accrued Liablities</t>
  </si>
  <si>
    <t>Payables and Accruals [Abstract]</t>
  </si>
  <si>
    <t>Accounts Payable and Accrued Liabilities Disclosure [Text Block]</t>
  </si>
  <si>
    <t>Accrued Liabilities Accrued liabilities at December 31, 2017 for the amount of $ 1,644,799 consist of expenses incurred in connection with the business combination and mainly relate to fees for accounting and advisory services.</t>
  </si>
  <si>
    <t>Note 7. Related Parties</t>
  </si>
  <si>
    <t>Related Parties [Abstract]</t>
  </si>
  <si>
    <t>Related Party Transactions Disclosure [Text Block]</t>
  </si>
  <si>
    <t>Related Parties Related parties are the members of the executive bodies of the Company and those companies as described in Note 1. On July 24, 2017 the Company entered into a cash management agreement with Praxair International Finance UC to finance the Company´s working capital obligations. The total available amount under the facility is € 30,000,000 . The cash management agreement is Euro denominated and has a variable interest rate of one month EUR LIBOR plus a 0% spread. The cash management agreement terminates on the earlier of the termination date of the business combination agreement or the business day immediately following the closing date of the business combination. At December 31, 2017, $9,501,470 was outstanding under this facility as follows: December 31, 2017 SEC registration fee* $ 9,129,562 Incorporation of Linde Intermediate Holding AG 60,025 Incorporation of Linde Holding GmbH 60,025 BaFin registration fee* 120,050 All other* 131,808 $ 9,501,470 * Paid directly to the SEC, BaFin and other vendors by Praxair International Finance UC on behalf of Linde plc and treated as a non-cash transaction in the Consolidated Statement of Cash Flows.</t>
  </si>
  <si>
    <t>Note 8. Loss per share</t>
  </si>
  <si>
    <t>Earnings Per Share [Abstract]</t>
  </si>
  <si>
    <t>Earnings Per Share [Text Block]</t>
  </si>
  <si>
    <t xml:space="preserve"> Loss per share April 18, 2017 to December 31, 2017 Net income (loss) from continuing operations attributable to the owners of the company $ (1,882,646 ) Weighted average shares outstanding 25,000 Net income (loss) per share - basic and diluted $ (75.31 )</t>
  </si>
  <si>
    <t>Note 9. Commitments &amp; Contingencies</t>
  </si>
  <si>
    <t>Subsequent Events [Abstract]</t>
  </si>
  <si>
    <t>Commitments and Contingencies Disclosure [Text Block]</t>
  </si>
  <si>
    <t>Commitments and Contingencies There are no pending legal proceedings or claims against the Company.</t>
  </si>
  <si>
    <t>Note 10. Quarterly Data (unaudited) (Notes)</t>
  </si>
  <si>
    <t>Quarterly Data [Abstract]</t>
  </si>
  <si>
    <t>Quarterly Financial Information [Text Block]</t>
  </si>
  <si>
    <t>Quarterly Data (Unaudited) 2017 April 18, 2017 - June 30, 2017 Q3 Q4 April 18, 2017 - December 31, 2017 Other expenses $ 462,640 $ 290,825 $ 1,129,181 $ 1,882,646 Operating loss (462,640 ) (290,825 ) (1,129,181 ) (1,882,646 ) Net finance costs — — — — Loss before tax (462,640 ) (290,825 ) (1,129,181 ) (1,882,646 ) Income tax — — — — Net income (loss) for the period (462,640 ) (290,825 ) (1,129,181 ) (1,882,646 ) Net income (loss) per share - basic and diluted $ (18.51 ) $ (11.63 ) $ (45.17 ) $ (75.31 ) Weighted average shares outstanding - basic and diluted 25,000 25,000 25,000 25,000</t>
  </si>
  <si>
    <t>Note 1. Organization and Basis of Presentation (Policies)</t>
  </si>
  <si>
    <t>Description of New Accounting Pronouncements Not yet Adopted [Text Block]</t>
  </si>
  <si>
    <t>The following new accounting standards in the United States issued by the Financial Accounting Standards Board (“FASB”) have not yet been implemented by the Company. The Company will evaluate, when applicable, the impacts of adopting the below standards on future periods: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requires expanded disclosures. Subsequently, the FASB has issued amendments to certain aspects of the guidance including the effective date. This guidance is required to be effective beginning in the first quarter 2018 and includes several transition options.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beginning in the first quarter 2019 and requires companies to transition using a modified retrospective approach.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beginning in the first quarter 2020, with early adoption permitted beginning in the first quarter 2019 and requires companies to apply the change in accounting on a prospective basis.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is new guidance will be effective beginning in the first quarter 2018 on a retrospective basis, with early adoption optional.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is new guidance will be effective beginning in the first quarter 2018, with early adoption permitted, and should be applied on a modified retrospective basi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beginning in the first quarter 2020 with early adoption permitted.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ill be effective beginning in the first quarter 2018, with early adoption optional, and requires companies to transition using a retrospective approach for the presentation of the service cost component and the other cost components and prospectively for the capitalization of the service cost component.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beginning in the first quarter 2019, with early adoption optional.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is new guidance will be effective beginning in the first quarter 2019 on a retrospective basis, with early adoption optional.</t>
  </si>
  <si>
    <t>Cash and Cash Equivalents, Policy [Policy Text Block]</t>
  </si>
  <si>
    <t>Cash and Cash Equivalents Cash and cash equivalents consist of cash at banks or other highly liquid securities with original maturities of three months or less.</t>
  </si>
  <si>
    <t>Income Tax, Policy [Policy Text Block]</t>
  </si>
  <si>
    <t>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Deferred tax assets are recognized only if it is probable that future taxable amounts will be available to utilize those temporary differences and losses. No deferred tax has been recognized as at December 31, 2017, as the Company has recently been incorporated and therefore does not have any history of income.</t>
  </si>
  <si>
    <t>Note 2. Significant Accounting Policies (Policies)</t>
  </si>
  <si>
    <t>Consolidation, Policy [Policy Text Block]</t>
  </si>
  <si>
    <t xml:space="preserve">Consolidation and Subsidiaries Subsidiaries are all entities over which the Company and its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t>
  </si>
  <si>
    <t>Basis of Accounting, Policy [Policy Text Block]</t>
  </si>
  <si>
    <t xml:space="preserve">Basis of Preparation The financial statements present the consolidated results and financial position of the Company and its subsidiaries for the period from incorporation being April 18, 2017 to December 31, 2017. </t>
  </si>
  <si>
    <t>Substantial Doubt about Going Concern [Text Block]</t>
  </si>
  <si>
    <t xml:space="preserve">Going Concern The financial statements have been prepared on a going concern basis, taking account of the facilities available under the cash management agreement (see Note 7). </t>
  </si>
  <si>
    <t>Foreign Currency Transactions and Translations Policy [Policy Text Block]</t>
  </si>
  <si>
    <t>Currency Items included in these consolidated financial statements are measured using the currency of the primary economic environment in which the entity operates (‘the functional currency’). The financial information is presented in U.S. Dollars ("USD"). The US Dollar/Euro exchange rate at April 18, 2017 was 0.9319 and at December 31, 2017 was 0.8330 .</t>
  </si>
  <si>
    <t>Receivables, Policy [Policy Text Block]</t>
  </si>
  <si>
    <t xml:space="preserve">Other Receivables Other receivables are non-derivative financial assets with fixed or determinable payments that are not quoted in an active market. Other receivables are stated at the lower of amortized cost or recoverable amount. If collection of the amounts is expected in one year or less they are classified as current assets. </t>
  </si>
  <si>
    <t>Commitments and Contingencies, Policy [Policy Text Block]</t>
  </si>
  <si>
    <t>Other Provisions The Company accrues liabilities for non-income tax contingencies when management believes that a loss is probable and the amounts can be reasonably estimated, while contingent gains are recognized only when realized. If new information becomes available or losses are sustained in excess of recorded amounts, adjustments are charged against income at that time. Management does not anticipate that in the aggregate such losses would have a material adverse effect on the Company’s balance sheet or liquidity.</t>
  </si>
  <si>
    <t>Stockholders' Equity, Policy [Policy Text Block]</t>
  </si>
  <si>
    <t>Share Capital According to article 3 of Linde plc's Articles of Association, the authorized share capital of the Company is € 1,775,000 divided into 1,750,000,000 ordinary shares of € 0.001 each and 25,000 A ordinary shares of € 1.00 each. As of the opening balance sheet date and as of December 31, 2017, 25,000 A ordinary shares had been issued and 12,500 shares were held by Enceladus which is wholly owned by Praxair, Inc.’s Irish legal counsel Arthur Cox, and 12,500 shares were held by Cumberland which is wholly owned by Linde AG´s Irish legal counsel William Fry, the Company’s shareholders. Furthermore, an additional € 25,000 ($ 26,827 ) was committed to be paid by the two shareholders. A ordinary shares are classified as equity. Incremental costs directly attributable to the issue of new shares are capitalized and upon the closing of the associated equity transaction are reclassified to equity as a deduction, net of tax, from the proceeds. As of December 31, 2017, the Company was not subject to any capital requirements.</t>
  </si>
  <si>
    <t>Note 3. Subsidiaries (Tables)</t>
  </si>
  <si>
    <t>Subsidiaries [Abstract]</t>
  </si>
  <si>
    <t>Note 7. Related Parties (Tables)</t>
  </si>
  <si>
    <t>Related Party Transaction [Line Items]</t>
  </si>
  <si>
    <t>Schedule of Related Party Transactions [Table Text Block]</t>
  </si>
  <si>
    <t>At December 31, 2017, $9,501,470 was outstanding under this facility as follows: December 31, 2017 SEC registration fee* $ 9,129,562 Incorporation of Linde Intermediate Holding AG 60,025 Incorporation of Linde Holding GmbH 60,025 BaFin registration fee* 120,050 All other* 131,808 $ 9,501,470 * Paid directly to the SEC, BaFin and other vendors by Praxair International Finance UC on behalf of Linde plc and treated as a non-cash transaction in the Consolidated Statement of Cash Flows.</t>
  </si>
  <si>
    <t>Note 8. Loss per share (Tables)</t>
  </si>
  <si>
    <t>Schedule of Earnings Per Share, Basic, by Common Class, Including Two Class Method [Table Text Block]</t>
  </si>
  <si>
    <t>Loss per share April 18, 2017 to December 31, 2017 Net income (loss) from continuing operations attributable to the owners of the company $ (1,882,646 ) Weighted average shares outstanding 25,000 Net income (loss) per share - basic and diluted $ (75.31 )</t>
  </si>
  <si>
    <t>Note 10. Quarterly Data (unaudited) (Tables)</t>
  </si>
  <si>
    <t>Quarterly Financial Information [Table Text Block]</t>
  </si>
  <si>
    <t>Note 1. Organization and Basis of Presentation (Details)</t>
  </si>
  <si>
    <t>5 Months Ended</t>
  </si>
  <si>
    <t>Sep. 30, 2017EUR (€)shares</t>
  </si>
  <si>
    <t>Dec. 31, 2017EUR (€)Rateshares</t>
  </si>
  <si>
    <t>Dec. 31, 2017EUR (€)shares</t>
  </si>
  <si>
    <t>Apr. 18, 2017EUR (€)</t>
  </si>
  <si>
    <t>Apr. 18, 2017USD ($)</t>
  </si>
  <si>
    <t>Number of Ordinary Shares Issued in Exchange</t>
  </si>
  <si>
    <t>Number of ordinary shares</t>
  </si>
  <si>
    <t>Percentage of voting rights tendered | Rate</t>
  </si>
  <si>
    <t>92.00%</t>
  </si>
  <si>
    <t>Note 2. Significant Accounting Policies (Details)</t>
  </si>
  <si>
    <t>Dec. 31, 2017USD ($)Rate</t>
  </si>
  <si>
    <t>Apr. 18, 2017EUR (€)Rate</t>
  </si>
  <si>
    <t>Apr. 18, 2017USD ($)Rate</t>
  </si>
  <si>
    <t>Foreign Currency Exchange Rate, Translation | Rate</t>
  </si>
  <si>
    <t>83.30%</t>
  </si>
  <si>
    <t>93.19%</t>
  </si>
  <si>
    <t>Capital Units, Net Amount | €</t>
  </si>
  <si>
    <t>Authorized ordinary shares</t>
  </si>
  <si>
    <t>Number of ordinary shares held by Enceladus Holding Limited</t>
  </si>
  <si>
    <t>Number of ordinary shares held by Cumberland Corporate Services Limited</t>
  </si>
  <si>
    <t>Entity Listing, Par Value Per Share | €</t>
  </si>
  <si>
    <t>Note 3. Subsidiaries (Details)</t>
  </si>
  <si>
    <t>Dec. 31, 2017Rate</t>
  </si>
  <si>
    <t>Equity Method Investment, Ownership Percentage</t>
  </si>
  <si>
    <t>100.00%</t>
  </si>
  <si>
    <t>Note 4. Receivalbes from Shareholders (Details)</t>
  </si>
  <si>
    <t>Dec. 31, 2017EUR (€)</t>
  </si>
  <si>
    <t>Note 5. Other Assets (Details)</t>
  </si>
  <si>
    <t>Note 6. Accrued Liablities (Details) - USD ($)</t>
  </si>
  <si>
    <t>Apr. 18, 2017</t>
  </si>
  <si>
    <t>Note 7. Related Parties (Details)</t>
  </si>
  <si>
    <t>Sep. 30, 2017EUR (€)Rate</t>
  </si>
  <si>
    <t>Capital Required for Capital Adequacy | €</t>
  </si>
  <si>
    <t>Debt Instrument, Basis Spread on Variable Rate | Rate</t>
  </si>
  <si>
    <t>0.00%</t>
  </si>
  <si>
    <t>Accounting Standards Update 2015-05 [Member]</t>
  </si>
  <si>
    <t>[1]</t>
  </si>
  <si>
    <t>SEC Registration Fee [Member]</t>
  </si>
  <si>
    <t>BaFin Registration Fee [Member] [Member]</t>
  </si>
  <si>
    <t>Linde Holding GmbH [Member]</t>
  </si>
  <si>
    <t>Linde Intermediate Holding AG [Member]</t>
  </si>
  <si>
    <t>Paid directly to the SEC, BaFin and other vendors by Praxair International Finance UC on behalf of Linde plc and treated as a non-cash transaction in the Consolidated Statement of Cash Flows.</t>
  </si>
  <si>
    <t>Note 8. Loss per share (Details) - USD ($)</t>
  </si>
  <si>
    <t>2 Months Ended</t>
  </si>
  <si>
    <t>Jun. 30, 2017</t>
  </si>
  <si>
    <t>Sep. 30, 2017</t>
  </si>
  <si>
    <t>Earnings Per Share, Basic, by Common Class, Including Two Class Method [Line Items]</t>
  </si>
  <si>
    <t>Earnings Per Share, Diluted</t>
  </si>
  <si>
    <t>Note 10. Quarterly Data (unaudited) (Details) - USD ($)</t>
  </si>
  <si>
    <t>Quarterly data [Line Items]</t>
  </si>
  <si>
    <t>Income (Loss) Attributable to Parent, before Tax</t>
  </si>
  <si>
    <t>Weighted Average Number of Shares Outstanding, Basic and Diluted</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_);_(&quot;€ &quot;(#,##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707925</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29</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83</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87</v>
      </c>
    </row>
    <row r="4" spans="1:2">
      <c r="A4" s="4" t="s">
        <v>127</v>
      </c>
      <c r="B4" s="4" t="s">
        <v>128</v>
      </c>
    </row>
    <row r="5" spans="1:2">
      <c r="A5" s="4" t="s">
        <v>130</v>
      </c>
      <c r="B5" s="4" t="s">
        <v>131</v>
      </c>
    </row>
    <row r="6" spans="1:2">
      <c r="A6" s="4" t="s">
        <v>132</v>
      </c>
      <c r="B6" s="4" t="s">
        <v>133</v>
      </c>
    </row>
    <row r="7" spans="1:2">
      <c r="A7" s="4" t="s">
        <v>134</v>
      </c>
      <c r="B7" s="4" t="s">
        <v>135</v>
      </c>
    </row>
    <row r="8" spans="1:2">
      <c r="A8" s="4" t="s">
        <v>136</v>
      </c>
      <c r="B8" s="4" t="s">
        <v>137</v>
      </c>
    </row>
    <row r="9" spans="1:2">
      <c r="A9" s="4" t="s">
        <v>125</v>
      </c>
      <c r="B9" s="4" t="s">
        <v>126</v>
      </c>
    </row>
    <row r="10" spans="1:2">
      <c r="A10" s="4" t="s">
        <v>138</v>
      </c>
      <c r="B10" s="4" t="s">
        <v>139</v>
      </c>
    </row>
    <row r="11" spans="1:2">
      <c r="A11" s="4" t="s">
        <v>140</v>
      </c>
      <c r="B11" s="4" t="s">
        <v>141</v>
      </c>
    </row>
    <row r="12" spans="1:2">
      <c r="A12" s="4" t="s">
        <v>142</v>
      </c>
      <c r="B12"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92</v>
      </c>
      <c r="B4" s="4" t="s">
        <v>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27"/>
    <col customWidth="1" max="5" min="5" width="27"/>
    <col customWidth="1" max="6" min="6" width="27"/>
  </cols>
  <sheetData>
    <row r="1" spans="1:6">
      <c r="A1" s="1" t="s">
        <v>27</v>
      </c>
      <c r="B1" s="2" t="s">
        <v>28</v>
      </c>
      <c r="C1" s="2" t="s">
        <v>29</v>
      </c>
    </row>
    <row r="2" spans="1:6">
      <c r="B2" s="2" t="s">
        <v>30</v>
      </c>
      <c r="C2" s="2" t="s">
        <v>30</v>
      </c>
      <c r="D2" s="2" t="s">
        <v>31</v>
      </c>
      <c r="E2" s="2" t="s">
        <v>32</v>
      </c>
      <c r="F2" s="2" t="s">
        <v>33</v>
      </c>
    </row>
    <row r="3" spans="1:6">
      <c r="A3" s="4" t="s">
        <v>34</v>
      </c>
      <c r="B3" s="7" t="n">
        <v>-45.17</v>
      </c>
      <c r="C3" s="7" t="n">
        <v>-75.31</v>
      </c>
    </row>
    <row r="4" spans="1:6">
      <c r="A4" s="4" t="s">
        <v>35</v>
      </c>
      <c r="B4" s="8" t="n">
        <v>1</v>
      </c>
      <c r="C4" s="8" t="n">
        <v>1</v>
      </c>
      <c r="E4" s="9" t="n">
        <v>1</v>
      </c>
    </row>
    <row r="5" spans="1:6">
      <c r="A5" s="4" t="s">
        <v>36</v>
      </c>
      <c r="B5" s="5" t="n">
        <v>25000</v>
      </c>
      <c r="C5" s="5" t="n">
        <v>25000</v>
      </c>
      <c r="D5" s="5" t="n">
        <v>25000</v>
      </c>
      <c r="E5" s="5" t="n">
        <v>25000</v>
      </c>
      <c r="F5" s="5" t="n">
        <v>25000</v>
      </c>
    </row>
    <row r="6" spans="1:6">
      <c r="A6" s="4" t="s">
        <v>37</v>
      </c>
      <c r="B6" s="5" t="n">
        <v>25000</v>
      </c>
      <c r="C6" s="5" t="n">
        <v>25000</v>
      </c>
      <c r="D6" s="5" t="n">
        <v>25000</v>
      </c>
      <c r="E6" s="5" t="n">
        <v>25000</v>
      </c>
      <c r="F6" s="5" t="n">
        <v>25000</v>
      </c>
    </row>
    <row r="7" spans="1:6">
      <c r="A7" s="4" t="s">
        <v>38</v>
      </c>
      <c r="D7" s="8" t="n">
        <v>84862</v>
      </c>
    </row>
    <row r="8" spans="1:6">
      <c r="A8" s="4" t="s">
        <v>39</v>
      </c>
      <c r="D8" s="5" t="n">
        <v>9129562</v>
      </c>
    </row>
    <row r="9" spans="1:6">
      <c r="A9" s="4" t="s">
        <v>40</v>
      </c>
      <c r="D9" s="5" t="n">
        <v>9214424</v>
      </c>
    </row>
    <row r="10" spans="1:6">
      <c r="A10" s="4" t="s">
        <v>41</v>
      </c>
      <c r="D10" s="5" t="n">
        <v>1644799</v>
      </c>
      <c r="F10" s="8" t="n">
        <v>0</v>
      </c>
    </row>
    <row r="11" spans="1:6">
      <c r="A11" s="4" t="s">
        <v>42</v>
      </c>
      <c r="D11" s="5" t="n">
        <v>9501470</v>
      </c>
    </row>
    <row r="12" spans="1:6">
      <c r="A12" s="4" t="s">
        <v>43</v>
      </c>
      <c r="F12" s="5" t="n">
        <v>0</v>
      </c>
    </row>
    <row r="13" spans="1:6">
      <c r="A13" s="4" t="s">
        <v>44</v>
      </c>
      <c r="D13" s="5" t="n">
        <v>26827</v>
      </c>
      <c r="E13" s="9" t="n">
        <v>25000</v>
      </c>
      <c r="F13" s="5" t="n">
        <v>26827</v>
      </c>
    </row>
    <row r="14" spans="1:6">
      <c r="A14" s="4" t="s">
        <v>45</v>
      </c>
      <c r="B14" s="8" t="n">
        <v>25000</v>
      </c>
      <c r="C14" s="8" t="n">
        <v>25000</v>
      </c>
      <c r="D14" s="5" t="n">
        <v>26827</v>
      </c>
      <c r="E14" s="9" t="n">
        <v>25000</v>
      </c>
      <c r="F14" s="5" t="n">
        <v>26827</v>
      </c>
    </row>
    <row r="15" spans="1:6">
      <c r="A15" s="4" t="s">
        <v>46</v>
      </c>
      <c r="D15" s="5" t="n">
        <v>-42828</v>
      </c>
    </row>
    <row r="16" spans="1:6">
      <c r="A16" s="4" t="s">
        <v>47</v>
      </c>
      <c r="B16" s="8" t="n">
        <v>-25000</v>
      </c>
      <c r="C16" s="8" t="n">
        <v>-25000</v>
      </c>
      <c r="D16" s="5" t="n">
        <v>-60025</v>
      </c>
      <c r="F16" s="8" t="n">
        <v>-53654</v>
      </c>
    </row>
    <row r="17" spans="1:6">
      <c r="A17" s="4" t="s">
        <v>48</v>
      </c>
      <c r="D17" s="5" t="n">
        <v>-1882646</v>
      </c>
    </row>
    <row r="18" spans="1:6">
      <c r="A18" s="4" t="s">
        <v>49</v>
      </c>
      <c r="D18" s="5" t="n">
        <v>-1931845</v>
      </c>
    </row>
    <row r="19" spans="1:6">
      <c r="A19" s="4" t="s">
        <v>50</v>
      </c>
      <c r="D19" s="8" t="n">
        <v>9214424</v>
      </c>
    </row>
  </sheetData>
  <mergeCells count="2">
    <mergeCell ref="A1:A2"/>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29</v>
      </c>
    </row>
    <row r="2" spans="1:2">
      <c r="B2" s="2" t="s">
        <v>2</v>
      </c>
    </row>
    <row r="3" spans="1:2">
      <c r="A3" s="3" t="s">
        <v>119</v>
      </c>
    </row>
    <row r="4" spans="1:2">
      <c r="A4" s="4" t="s">
        <v>154</v>
      </c>
      <c r="B4" s="4" t="s">
        <v>1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27"/>
    <col customWidth="1" max="3" min="3" width="31"/>
    <col customWidth="1" max="4" min="4" width="27"/>
    <col customWidth="1" max="5" min="5" width="21"/>
    <col customWidth="1" max="6" min="6" width="21"/>
    <col customWidth="1" max="7" min="7" width="21"/>
  </cols>
  <sheetData>
    <row r="1" spans="1:7">
      <c r="A1" s="1" t="s">
        <v>155</v>
      </c>
      <c r="B1" s="2" t="s">
        <v>156</v>
      </c>
      <c r="C1" s="2" t="s">
        <v>29</v>
      </c>
      <c r="D1" s="2" t="s">
        <v>1</v>
      </c>
    </row>
    <row r="2" spans="1:7">
      <c r="B2" s="2" t="s">
        <v>157</v>
      </c>
      <c r="C2" s="2" t="s">
        <v>158</v>
      </c>
      <c r="D2" s="2" t="s">
        <v>159</v>
      </c>
      <c r="E2" s="2" t="s">
        <v>63</v>
      </c>
      <c r="F2" s="2" t="s">
        <v>160</v>
      </c>
      <c r="G2" s="2" t="s">
        <v>161</v>
      </c>
    </row>
    <row r="3" spans="1:7">
      <c r="A3" s="3" t="s">
        <v>83</v>
      </c>
    </row>
    <row r="4" spans="1:7">
      <c r="A4" s="4" t="s">
        <v>44</v>
      </c>
      <c r="E4" s="8" t="n">
        <v>26827</v>
      </c>
      <c r="F4" s="9" t="n">
        <v>25000</v>
      </c>
      <c r="G4" s="8" t="n">
        <v>26827</v>
      </c>
    </row>
    <row r="5" spans="1:7">
      <c r="A5" s="4" t="s">
        <v>162</v>
      </c>
      <c r="B5" s="10" t="n">
        <v>1.54</v>
      </c>
    </row>
    <row r="6" spans="1:7">
      <c r="A6" s="4" t="s">
        <v>163</v>
      </c>
      <c r="B6" s="5" t="n">
        <v>25000</v>
      </c>
      <c r="C6" s="5" t="n">
        <v>25000</v>
      </c>
      <c r="D6" s="5" t="n">
        <v>25000</v>
      </c>
    </row>
    <row r="7" spans="1:7">
      <c r="A7" s="4" t="s">
        <v>35</v>
      </c>
      <c r="B7" s="9" t="n">
        <v>1</v>
      </c>
      <c r="C7" s="9" t="n">
        <v>1</v>
      </c>
      <c r="D7" s="9" t="n">
        <v>1</v>
      </c>
      <c r="F7" s="5" t="n">
        <v>1</v>
      </c>
    </row>
    <row r="8" spans="1:7">
      <c r="A8" s="4" t="s">
        <v>45</v>
      </c>
      <c r="C8" s="9" t="n">
        <v>25000</v>
      </c>
      <c r="D8" s="9" t="n">
        <v>25000</v>
      </c>
      <c r="E8" s="8" t="n">
        <v>26827</v>
      </c>
      <c r="F8" s="9" t="n">
        <v>25000</v>
      </c>
      <c r="G8" s="8" t="n">
        <v>26827</v>
      </c>
    </row>
    <row r="9" spans="1:7">
      <c r="A9" s="4" t="s">
        <v>164</v>
      </c>
      <c r="C9" s="4" t="s">
        <v>165</v>
      </c>
    </row>
  </sheetData>
  <mergeCells count="2">
    <mergeCell ref="A1:A2"/>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27"/>
    <col customWidth="1" max="3" min="3" width="31"/>
    <col customWidth="1" max="4" min="4" width="31"/>
    <col customWidth="1" max="5" min="5" width="25"/>
    <col customWidth="1" max="6" min="6" width="25"/>
    <col customWidth="1" max="7" min="7" width="25"/>
  </cols>
  <sheetData>
    <row r="1" spans="1:7">
      <c r="A1" s="1" t="s">
        <v>166</v>
      </c>
      <c r="B1" s="2" t="s">
        <v>156</v>
      </c>
      <c r="C1" s="2" t="s">
        <v>29</v>
      </c>
      <c r="D1" s="2" t="s">
        <v>1</v>
      </c>
    </row>
    <row r="2" spans="1:7">
      <c r="B2" s="2" t="s">
        <v>157</v>
      </c>
      <c r="C2" s="2" t="s">
        <v>158</v>
      </c>
      <c r="D2" s="2" t="s">
        <v>158</v>
      </c>
      <c r="E2" s="2" t="s">
        <v>167</v>
      </c>
      <c r="F2" s="2" t="s">
        <v>168</v>
      </c>
      <c r="G2" s="2" t="s">
        <v>169</v>
      </c>
    </row>
    <row r="3" spans="1:7">
      <c r="A3" s="3" t="s">
        <v>87</v>
      </c>
    </row>
    <row r="4" spans="1:7">
      <c r="A4" s="4" t="s">
        <v>170</v>
      </c>
      <c r="C4" s="4" t="s">
        <v>171</v>
      </c>
      <c r="D4" s="4" t="s">
        <v>171</v>
      </c>
      <c r="E4" s="4" t="s">
        <v>171</v>
      </c>
      <c r="F4" s="4" t="s">
        <v>172</v>
      </c>
      <c r="G4" s="4" t="s">
        <v>172</v>
      </c>
    </row>
    <row r="5" spans="1:7">
      <c r="A5" s="4" t="s">
        <v>173</v>
      </c>
      <c r="B5" s="9" t="n">
        <v>1775000</v>
      </c>
    </row>
    <row r="6" spans="1:7">
      <c r="A6" s="4" t="s">
        <v>174</v>
      </c>
      <c r="B6" s="5" t="n">
        <v>1750000000</v>
      </c>
    </row>
    <row r="7" spans="1:7">
      <c r="A7" s="4" t="s">
        <v>163</v>
      </c>
      <c r="B7" s="5" t="n">
        <v>25000</v>
      </c>
      <c r="C7" s="5" t="n">
        <v>25000</v>
      </c>
      <c r="D7" s="5" t="n">
        <v>25000</v>
      </c>
    </row>
    <row r="8" spans="1:7">
      <c r="A8" s="4" t="s">
        <v>175</v>
      </c>
      <c r="B8" s="5" t="n">
        <v>12500</v>
      </c>
    </row>
    <row r="9" spans="1:7">
      <c r="A9" s="4" t="s">
        <v>176</v>
      </c>
      <c r="B9" s="5" t="n">
        <v>12500</v>
      </c>
    </row>
    <row r="10" spans="1:7">
      <c r="A10" s="4" t="s">
        <v>45</v>
      </c>
      <c r="C10" s="9" t="n">
        <v>25000</v>
      </c>
      <c r="D10" s="9" t="n">
        <v>25000</v>
      </c>
      <c r="E10" s="8" t="n">
        <v>26827</v>
      </c>
      <c r="F10" s="9" t="n">
        <v>25000</v>
      </c>
      <c r="G10" s="8" t="n">
        <v>26827</v>
      </c>
    </row>
    <row r="11" spans="1:7">
      <c r="A11" s="4" t="s">
        <v>35</v>
      </c>
      <c r="B11" s="9" t="n">
        <v>1</v>
      </c>
      <c r="C11" s="9" t="n">
        <v>1</v>
      </c>
      <c r="D11" s="9" t="n">
        <v>1</v>
      </c>
      <c r="F11" s="9" t="n">
        <v>1</v>
      </c>
    </row>
    <row r="12" spans="1:7">
      <c r="A12" s="4" t="s">
        <v>177</v>
      </c>
      <c r="B12" s="11" t="n">
        <v>0.001</v>
      </c>
    </row>
  </sheetData>
  <mergeCells count="2">
    <mergeCell ref="A1:A2"/>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8"/>
  </cols>
  <sheetData>
    <row r="1" spans="1:2">
      <c r="A1" s="1" t="s">
        <v>178</v>
      </c>
      <c r="B1" s="2" t="s">
        <v>179</v>
      </c>
    </row>
    <row r="2" spans="1:2">
      <c r="A2" s="3" t="s">
        <v>91</v>
      </c>
    </row>
    <row r="3" spans="1:2">
      <c r="A3" s="4" t="s">
        <v>180</v>
      </c>
      <c r="B3" s="4" t="s">
        <v>1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82</v>
      </c>
      <c r="B1" s="2" t="s">
        <v>183</v>
      </c>
      <c r="C1" s="2" t="s">
        <v>63</v>
      </c>
      <c r="D1" s="2" t="s">
        <v>161</v>
      </c>
    </row>
    <row r="2" spans="1:4">
      <c r="A2" s="3" t="s">
        <v>95</v>
      </c>
    </row>
    <row r="3" spans="1:4">
      <c r="A3" s="4" t="s">
        <v>47</v>
      </c>
      <c r="B3" s="9" t="n">
        <v>25000</v>
      </c>
      <c r="C3" s="8" t="n">
        <v>60025</v>
      </c>
      <c r="D3" s="8" t="n">
        <v>536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84</v>
      </c>
      <c r="B1" s="2" t="s">
        <v>63</v>
      </c>
    </row>
    <row r="2" spans="1:2">
      <c r="A2" s="3" t="s">
        <v>99</v>
      </c>
    </row>
    <row r="3" spans="1:2">
      <c r="A3" s="4" t="s">
        <v>39</v>
      </c>
      <c r="B3" s="8" t="n">
        <v>91295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5</v>
      </c>
      <c r="B1" s="2" t="s">
        <v>2</v>
      </c>
      <c r="C1" s="2" t="s">
        <v>186</v>
      </c>
    </row>
    <row r="2" spans="1:3">
      <c r="A2" s="3" t="s">
        <v>103</v>
      </c>
    </row>
    <row r="3" spans="1:3">
      <c r="A3" s="4" t="s">
        <v>41</v>
      </c>
      <c r="B3" s="8" t="n">
        <v>1644799</v>
      </c>
      <c r="C3" s="8"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80"/>
    <col customWidth="1" max="3" min="3" width="25"/>
    <col customWidth="1" max="4" min="4" width="21"/>
  </cols>
  <sheetData>
    <row r="1" spans="1:4">
      <c r="A1" s="1" t="s">
        <v>187</v>
      </c>
      <c r="C1" s="2" t="s">
        <v>156</v>
      </c>
    </row>
    <row r="2" spans="1:4">
      <c r="C2" s="2" t="s">
        <v>188</v>
      </c>
      <c r="D2" s="2" t="s">
        <v>63</v>
      </c>
    </row>
    <row r="3" spans="1:4">
      <c r="A3" s="3" t="s">
        <v>147</v>
      </c>
    </row>
    <row r="4" spans="1:4">
      <c r="A4" s="4" t="s">
        <v>189</v>
      </c>
      <c r="C4" s="9" t="n">
        <v>30000000</v>
      </c>
    </row>
    <row r="5" spans="1:4">
      <c r="A5" s="4" t="s">
        <v>42</v>
      </c>
      <c r="D5" s="8" t="n">
        <v>9501470</v>
      </c>
    </row>
    <row r="6" spans="1:4">
      <c r="A6" s="4" t="s">
        <v>190</v>
      </c>
      <c r="C6" s="4" t="s">
        <v>191</v>
      </c>
    </row>
    <row r="7" spans="1:4">
      <c r="A7" s="4" t="s">
        <v>192</v>
      </c>
    </row>
    <row r="8" spans="1:4">
      <c r="A8" s="3" t="s">
        <v>147</v>
      </c>
    </row>
    <row r="9" spans="1:4">
      <c r="A9" s="4" t="s">
        <v>42</v>
      </c>
      <c r="B9" s="4" t="s">
        <v>193</v>
      </c>
      <c r="D9" s="5" t="n">
        <v>131808</v>
      </c>
    </row>
    <row r="10" spans="1:4">
      <c r="A10" s="4" t="s">
        <v>194</v>
      </c>
    </row>
    <row r="11" spans="1:4">
      <c r="A11" s="3" t="s">
        <v>147</v>
      </c>
    </row>
    <row r="12" spans="1:4">
      <c r="A12" s="4" t="s">
        <v>42</v>
      </c>
      <c r="B12" s="4" t="s">
        <v>193</v>
      </c>
      <c r="D12" s="5" t="n">
        <v>9129562</v>
      </c>
    </row>
    <row r="13" spans="1:4">
      <c r="A13" s="4" t="s">
        <v>195</v>
      </c>
    </row>
    <row r="14" spans="1:4">
      <c r="A14" s="3" t="s">
        <v>147</v>
      </c>
    </row>
    <row r="15" spans="1:4">
      <c r="A15" s="4" t="s">
        <v>42</v>
      </c>
      <c r="B15" s="4" t="s">
        <v>193</v>
      </c>
      <c r="D15" s="5" t="n">
        <v>120050</v>
      </c>
    </row>
    <row r="16" spans="1:4">
      <c r="A16" s="4" t="s">
        <v>196</v>
      </c>
    </row>
    <row r="17" spans="1:4">
      <c r="A17" s="3" t="s">
        <v>147</v>
      </c>
    </row>
    <row r="18" spans="1:4">
      <c r="A18" s="4" t="s">
        <v>42</v>
      </c>
      <c r="D18" s="5" t="n">
        <v>60025</v>
      </c>
    </row>
    <row r="19" spans="1:4">
      <c r="A19" s="4" t="s">
        <v>197</v>
      </c>
    </row>
    <row r="20" spans="1:4">
      <c r="A20" s="3" t="s">
        <v>147</v>
      </c>
    </row>
    <row r="21" spans="1:4">
      <c r="A21" s="4" t="s">
        <v>42</v>
      </c>
      <c r="D21" s="8" t="n">
        <v>60025</v>
      </c>
    </row>
    <row r="22" spans="1:4"/>
    <row r="23" spans="1:4">
      <c r="A23" s="4" t="s">
        <v>193</v>
      </c>
      <c r="B23" s="4" t="s">
        <v>198</v>
      </c>
    </row>
  </sheetData>
  <mergeCells count="3">
    <mergeCell ref="A1:B2"/>
    <mergeCell ref="A22:C22"/>
    <mergeCell ref="B23:C2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s>
  <sheetData>
    <row r="1" spans="1:7">
      <c r="A1" s="1" t="s">
        <v>199</v>
      </c>
      <c r="B1" s="2" t="s">
        <v>200</v>
      </c>
      <c r="C1" s="2" t="s">
        <v>28</v>
      </c>
      <c r="E1" s="2" t="s">
        <v>156</v>
      </c>
      <c r="F1" s="2" t="s">
        <v>29</v>
      </c>
      <c r="G1" s="2" t="s">
        <v>1</v>
      </c>
    </row>
    <row r="2" spans="1:7">
      <c r="B2" s="2" t="s">
        <v>201</v>
      </c>
      <c r="C2" s="2" t="s">
        <v>2</v>
      </c>
      <c r="D2" s="2" t="s">
        <v>202</v>
      </c>
      <c r="E2" s="2" t="s">
        <v>202</v>
      </c>
      <c r="F2" s="2" t="s">
        <v>2</v>
      </c>
      <c r="G2" s="2" t="s">
        <v>2</v>
      </c>
    </row>
    <row r="3" spans="1:7">
      <c r="A3" s="3" t="s">
        <v>203</v>
      </c>
    </row>
    <row r="4" spans="1:7">
      <c r="A4" s="4" t="s">
        <v>57</v>
      </c>
      <c r="B4" s="8" t="n">
        <v>-462640</v>
      </c>
      <c r="C4" s="8" t="n">
        <v>-1129181</v>
      </c>
      <c r="D4" s="8" t="n">
        <v>-290825</v>
      </c>
      <c r="F4" s="8" t="n">
        <v>-1882646</v>
      </c>
    </row>
    <row r="5" spans="1:7">
      <c r="A5" s="4" t="s">
        <v>163</v>
      </c>
      <c r="E5" s="5" t="n">
        <v>25000</v>
      </c>
      <c r="F5" s="5" t="n">
        <v>25000</v>
      </c>
      <c r="G5" s="5" t="n">
        <v>25000</v>
      </c>
    </row>
    <row r="6" spans="1:7">
      <c r="A6" s="4" t="s">
        <v>204</v>
      </c>
      <c r="B6" s="7" t="n">
        <v>-18.51</v>
      </c>
      <c r="C6" s="7" t="n">
        <v>-45.17</v>
      </c>
      <c r="D6" s="7" t="n">
        <v>-11.63</v>
      </c>
      <c r="E6" s="7" t="n">
        <v>-30.14</v>
      </c>
      <c r="F6" s="7" t="n">
        <v>-75.3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1</v>
      </c>
      <c r="B1" s="2" t="s">
        <v>29</v>
      </c>
    </row>
    <row r="2" spans="1:2">
      <c r="B2" s="2" t="s">
        <v>52</v>
      </c>
    </row>
    <row r="3" spans="1:2">
      <c r="A3" s="4" t="s">
        <v>53</v>
      </c>
      <c r="B3" s="5" t="n">
        <v>25000</v>
      </c>
    </row>
    <row r="4" spans="1:2">
      <c r="A4" s="4" t="s">
        <v>54</v>
      </c>
      <c r="B4" s="8" t="n">
        <v>1882646</v>
      </c>
    </row>
    <row r="5" spans="1:2">
      <c r="A5" s="4" t="s">
        <v>55</v>
      </c>
      <c r="B5" s="5" t="n">
        <v>-1882646</v>
      </c>
    </row>
    <row r="6" spans="1:2">
      <c r="A6" s="4" t="s">
        <v>56</v>
      </c>
      <c r="B6" s="5" t="n">
        <v>-1882646</v>
      </c>
    </row>
    <row r="7" spans="1:2">
      <c r="A7" s="4" t="s">
        <v>57</v>
      </c>
      <c r="B7" s="5" t="n">
        <v>-1882646</v>
      </c>
    </row>
    <row r="8" spans="1:2">
      <c r="A8" s="4" t="s">
        <v>58</v>
      </c>
      <c r="B8" s="4" t="s">
        <v>59</v>
      </c>
    </row>
    <row r="9" spans="1:2">
      <c r="A9" s="4" t="s">
        <v>60</v>
      </c>
      <c r="B9" s="5" t="n">
        <v>-42828</v>
      </c>
    </row>
    <row r="10" spans="1:2">
      <c r="A10" s="4" t="s">
        <v>61</v>
      </c>
      <c r="B10" s="8" t="n">
        <v>-1925474</v>
      </c>
    </row>
    <row r="11" spans="1:2">
      <c r="A11" s="4" t="s">
        <v>34</v>
      </c>
      <c r="B11" s="7" t="n">
        <v>-75.3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5"/>
  </cols>
  <sheetData>
    <row r="1" spans="1:6">
      <c r="A1" s="1" t="s">
        <v>205</v>
      </c>
      <c r="B1" s="2" t="s">
        <v>200</v>
      </c>
      <c r="C1" s="2" t="s">
        <v>28</v>
      </c>
      <c r="E1" s="2" t="s">
        <v>156</v>
      </c>
      <c r="F1" s="2" t="s">
        <v>29</v>
      </c>
    </row>
    <row r="2" spans="1:6">
      <c r="B2" s="2" t="s">
        <v>201</v>
      </c>
      <c r="C2" s="2" t="s">
        <v>2</v>
      </c>
      <c r="D2" s="2" t="s">
        <v>202</v>
      </c>
      <c r="E2" s="2" t="s">
        <v>202</v>
      </c>
      <c r="F2" s="2" t="s">
        <v>2</v>
      </c>
    </row>
    <row r="3" spans="1:6">
      <c r="A3" s="3" t="s">
        <v>206</v>
      </c>
    </row>
    <row r="4" spans="1:6">
      <c r="A4" s="4" t="s">
        <v>54</v>
      </c>
      <c r="B4" s="8" t="n">
        <v>462640</v>
      </c>
      <c r="C4" s="8" t="n">
        <v>1129181</v>
      </c>
      <c r="D4" s="8" t="n">
        <v>290825</v>
      </c>
      <c r="F4" s="8" t="n">
        <v>1882646</v>
      </c>
    </row>
    <row r="5" spans="1:6">
      <c r="A5" s="4" t="s">
        <v>55</v>
      </c>
      <c r="B5" s="5" t="n">
        <v>-462640</v>
      </c>
      <c r="C5" s="5" t="n">
        <v>-1129181</v>
      </c>
      <c r="D5" s="5" t="n">
        <v>-290825</v>
      </c>
      <c r="F5" s="5" t="n">
        <v>-1882646</v>
      </c>
    </row>
    <row r="6" spans="1:6">
      <c r="A6" s="4" t="s">
        <v>207</v>
      </c>
      <c r="B6" s="5" t="n">
        <v>-462640</v>
      </c>
      <c r="C6" s="5" t="n">
        <v>-1129181</v>
      </c>
      <c r="D6" s="5" t="n">
        <v>-290825</v>
      </c>
      <c r="F6" s="5" t="n">
        <v>-1882646</v>
      </c>
    </row>
    <row r="7" spans="1:6">
      <c r="A7" s="4" t="s">
        <v>57</v>
      </c>
      <c r="B7" s="8" t="n">
        <v>-462640</v>
      </c>
      <c r="C7" s="8" t="n">
        <v>-1129181</v>
      </c>
      <c r="D7" s="8" t="n">
        <v>-290825</v>
      </c>
      <c r="F7" s="8" t="n">
        <v>-1882646</v>
      </c>
    </row>
    <row r="8" spans="1:6">
      <c r="A8" s="4" t="s">
        <v>204</v>
      </c>
      <c r="B8" s="7" t="n">
        <v>-18.51</v>
      </c>
      <c r="C8" s="7" t="n">
        <v>-45.17</v>
      </c>
      <c r="D8" s="7" t="n">
        <v>-11.63</v>
      </c>
      <c r="E8" s="7" t="n">
        <v>-30.14</v>
      </c>
      <c r="F8" s="7" t="n">
        <v>-75.31</v>
      </c>
    </row>
    <row r="9" spans="1:6">
      <c r="A9" s="4" t="s">
        <v>208</v>
      </c>
      <c r="B9" s="5" t="n">
        <v>25000</v>
      </c>
      <c r="C9" s="5" t="n">
        <v>25000</v>
      </c>
      <c r="D9" s="5" t="n">
        <v>25000</v>
      </c>
      <c r="F9" s="5" t="n">
        <v>25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62</v>
      </c>
      <c r="B1" s="2" t="s">
        <v>28</v>
      </c>
      <c r="C1" s="2" t="s">
        <v>29</v>
      </c>
    </row>
    <row r="2" spans="1:3">
      <c r="B2" s="2" t="s">
        <v>63</v>
      </c>
      <c r="C2" s="2" t="s">
        <v>63</v>
      </c>
    </row>
    <row r="3" spans="1:3">
      <c r="A3" s="3" t="s">
        <v>64</v>
      </c>
    </row>
    <row r="4" spans="1:3">
      <c r="A4" s="4" t="s">
        <v>57</v>
      </c>
      <c r="B4" s="8" t="n">
        <v>-1129181</v>
      </c>
      <c r="C4" s="8" t="n">
        <v>-1882646</v>
      </c>
    </row>
    <row r="5" spans="1:3">
      <c r="A5" s="4" t="s">
        <v>41</v>
      </c>
      <c r="C5" s="5" t="n">
        <v>1847848</v>
      </c>
    </row>
    <row r="6" spans="1:3">
      <c r="A6" s="4" t="s">
        <v>65</v>
      </c>
      <c r="C6" s="5" t="n">
        <v>-34798</v>
      </c>
    </row>
    <row r="7" spans="1:3">
      <c r="A7" s="4" t="s">
        <v>66</v>
      </c>
      <c r="C7" s="5" t="n">
        <v>118140</v>
      </c>
    </row>
    <row r="8" spans="1:3">
      <c r="A8" s="4" t="s">
        <v>67</v>
      </c>
      <c r="C8" s="5" t="n">
        <v>118140</v>
      </c>
    </row>
    <row r="9" spans="1:3">
      <c r="A9" s="4" t="s">
        <v>68</v>
      </c>
      <c r="C9" s="5" t="n">
        <v>1520</v>
      </c>
    </row>
    <row r="10" spans="1:3">
      <c r="A10" s="4" t="s">
        <v>69</v>
      </c>
      <c r="B10" s="8" t="n">
        <v>84862</v>
      </c>
      <c r="C10" s="8" t="n">
        <v>848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3"/>
    <col customWidth="1" max="2" min="2" width="10"/>
    <col customWidth="1" max="3" min="3" width="10"/>
    <col customWidth="1" max="4" min="4" width="29"/>
    <col customWidth="1" max="5" min="5" width="43"/>
    <col customWidth="1" max="6" min="6" width="45"/>
    <col customWidth="1" max="7" min="7" width="34"/>
    <col customWidth="1" max="8" min="8" width="44"/>
    <col customWidth="1" max="9" min="9" width="44"/>
  </cols>
  <sheetData>
    <row r="1" spans="1:9">
      <c r="A1" s="1" t="s">
        <v>70</v>
      </c>
      <c r="B1" s="2" t="s">
        <v>71</v>
      </c>
      <c r="C1" s="2" t="s">
        <v>72</v>
      </c>
      <c r="D1" s="2" t="s">
        <v>73</v>
      </c>
      <c r="E1" s="2" t="s">
        <v>74</v>
      </c>
      <c r="F1" s="2" t="s">
        <v>75</v>
      </c>
      <c r="G1" s="2" t="s">
        <v>76</v>
      </c>
      <c r="H1" s="2" t="s">
        <v>77</v>
      </c>
      <c r="I1" s="2" t="s">
        <v>78</v>
      </c>
    </row>
    <row r="2" spans="1:9">
      <c r="A2" s="3" t="s">
        <v>79</v>
      </c>
    </row>
    <row r="3" spans="1:9">
      <c r="A3" s="4" t="s">
        <v>45</v>
      </c>
      <c r="B3" s="9" t="n">
        <v>25000</v>
      </c>
      <c r="C3" s="8" t="n">
        <v>26827</v>
      </c>
    </row>
    <row r="4" spans="1:9">
      <c r="A4" s="4" t="s">
        <v>47</v>
      </c>
      <c r="C4" s="5" t="n">
        <v>-53654</v>
      </c>
    </row>
    <row r="5" spans="1:9">
      <c r="A5" s="4" t="s">
        <v>44</v>
      </c>
      <c r="B5" s="5" t="n">
        <v>25000</v>
      </c>
      <c r="C5" s="5" t="n">
        <v>26827</v>
      </c>
    </row>
    <row r="6" spans="1:9">
      <c r="A6" s="4" t="s">
        <v>80</v>
      </c>
      <c r="D6" s="8" t="n">
        <v>26827</v>
      </c>
      <c r="E6" s="8" t="n">
        <v>26827</v>
      </c>
      <c r="F6" s="8" t="n">
        <v>53654</v>
      </c>
      <c r="G6" s="8" t="n">
        <v>0</v>
      </c>
    </row>
    <row r="7" spans="1:9">
      <c r="A7" s="3" t="s">
        <v>79</v>
      </c>
    </row>
    <row r="8" spans="1:9">
      <c r="A8" s="4" t="s">
        <v>57</v>
      </c>
      <c r="C8" s="5" t="n">
        <v>-1882646</v>
      </c>
      <c r="G8" s="5" t="n">
        <v>-1882646</v>
      </c>
      <c r="H8" s="8" t="n">
        <v>-1882646</v>
      </c>
    </row>
    <row r="9" spans="1:9">
      <c r="A9" s="4" t="s">
        <v>60</v>
      </c>
      <c r="C9" s="5" t="n">
        <v>42828</v>
      </c>
      <c r="F9" s="5" t="n">
        <v>6371</v>
      </c>
      <c r="H9" s="5" t="n">
        <v>49199</v>
      </c>
      <c r="I9" s="8" t="n">
        <v>-42828</v>
      </c>
    </row>
    <row r="10" spans="1:9">
      <c r="A10" s="4" t="s">
        <v>81</v>
      </c>
      <c r="C10" s="5" t="n">
        <v>-1931845</v>
      </c>
      <c r="D10" s="8" t="n">
        <v>26827</v>
      </c>
      <c r="E10" s="8" t="n">
        <v>26827</v>
      </c>
      <c r="F10" s="8" t="n">
        <v>60025</v>
      </c>
      <c r="G10" s="8" t="n">
        <v>-1882646</v>
      </c>
      <c r="H10" s="8" t="n">
        <v>-1931845</v>
      </c>
      <c r="I10" s="8" t="n">
        <v>-42828</v>
      </c>
    </row>
    <row r="11" spans="1:9">
      <c r="A11" s="3" t="s">
        <v>79</v>
      </c>
    </row>
    <row r="12" spans="1:9">
      <c r="A12" s="4" t="s">
        <v>45</v>
      </c>
      <c r="B12" s="5" t="n">
        <v>25000</v>
      </c>
      <c r="C12" s="5" t="n">
        <v>26827</v>
      </c>
    </row>
    <row r="13" spans="1:9">
      <c r="A13" s="4" t="s">
        <v>46</v>
      </c>
      <c r="C13" s="5" t="n">
        <v>-42828</v>
      </c>
    </row>
    <row r="14" spans="1:9">
      <c r="A14" s="4" t="s">
        <v>48</v>
      </c>
      <c r="C14" s="5" t="n">
        <v>-1882646</v>
      </c>
    </row>
    <row r="15" spans="1:9">
      <c r="A15" s="4" t="s">
        <v>47</v>
      </c>
      <c r="B15" s="9" t="n">
        <v>-25000</v>
      </c>
      <c r="C15" s="5" t="n">
        <v>-60025</v>
      </c>
    </row>
    <row r="16" spans="1:9">
      <c r="A16" s="4" t="s">
        <v>44</v>
      </c>
      <c r="C16" s="8" t="n">
        <v>268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3:12:10Z</dcterms:created>
  <dcterms:modified xmlns:dcterms="http://purl.org/dc/terms/" xmlns:xsi="http://www.w3.org/2001/XMLSchema-instance" xsi:type="dcterms:W3CDTF">2018-03-23T13:12:10Z</dcterms:modified>
</cp:coreProperties>
</file>